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ayforce, Inc.</t>
        </is>
      </c>
    </row>
    <row r="8">
      <c r="A8" s="4" t="inlineStr">
        <is>
          <t>Entity Central Index Key</t>
        </is>
      </c>
      <c r="B8" s="4" t="inlineStr">
        <is>
          <t>00017250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As required by Section 953(a) of the Dodd-Frank Act and Item 402(v) of Regulation S-K, we are providing the following information about the relationship between executive compensation actually paid and certain financial performance of our Company. Year Summary Compensation Table Total for PEO ($)(1)(3) Summary Compensation Table Total for PEO 2 ($)(2)(3) Compensation Actually Paid to PEO ($)(1)(3) Average Summary Compensation Table Total for Non-PEO Named Executive Officers ($)(3)(4) Average Compensation Actually Paid to Non-PEO Named Executive Officers ($)(3)(4) Value of Initial Fixed $100 Investment Based On: Net Income ($mm) Cloud Revenue ($mm)(6) Compensation Actually Paid to PEO 2 ($)(2)(3) Total Shareholder Return ($) Peer Group Total Shareholder Return ($)(5) 2024 18,596,544 — 19,562,636 — 7,116,050 7,499,552 107 206 46 1,677 2023 13,591,865 13,316,374 12,808,746 1,958,141 5,494,164 4,914,594 99 187 55 1,408 2022 10,551,606 10,553,341 (98,989,543) (5,002,373) 4,619,071 551,052 95 114 (73) 1,016 2021 10,626,701 — 174,858 — 3,955,839 5,173,330 154 175 (75) 804 2020 32,998,933 — 171,576,972 — 3,260,400 10,998,682 157 148 (4) 729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Cloud Revenu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Reflects compensation for our Chief Executive Officer, David Ossip, who served as our Principal Executive Officer ("PEO") in 2020, 2021, 2022, 2023, and 2024. (2) Reflects compensation for our Co-Chief Executive Officer, Leagh E. Turner, who served as our second Principal Executive Officer ("PEO #2") in 2022 and 2023. Reflects compensation for Noémie Heuland, Leagh Turner, Christopher Armstrong, Scott Kitching, Arthur Gitajn, and Ozzie Goldschmied in 2020, Noémie Heuland, Leagh Turner, Christopher Armstrong, and Rakesh Subramanian in 2021, Noémie Heuland, Christopher Armstrong, Joseph Korngiebel, and Stephen Holdridge in 2022, Noémie Heuland, Christopher Armstrong, Stephen Holdridge, and Samer Alkharrat in 2023, and Jeremy Johnson, Stephen Holdridge, Christopher Armstrong, Samer Alkharrat, and Joseph Korngiebel in 2024 as shown in the Summary Compensation Table for each respective year.</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Peer Group used for TSR comparisons reflects the S&amp;P Composite 1500 Application Software (Sub Index).</t>
        </is>
      </c>
      <c r="C7" s="4" t="inlineStr">
        <is>
          <t xml:space="preserve"> </t>
        </is>
      </c>
      <c r="D7" s="4" t="inlineStr">
        <is>
          <t xml:space="preserve"> </t>
        </is>
      </c>
      <c r="E7" s="4" t="inlineStr">
        <is>
          <t xml:space="preserve"> </t>
        </is>
      </c>
      <c r="F7" s="4" t="inlineStr">
        <is>
          <t xml:space="preserve"> </t>
        </is>
      </c>
    </row>
    <row r="8">
      <c r="A8" s="4" t="inlineStr">
        <is>
          <t>Adjustment To PEO Compensation, Footnote</t>
        </is>
      </c>
      <c r="B8" s="4" t="inlineStr">
        <is>
          <t>To calculate “compensation actually paid” for David Ossip and other NEOs, the following adjustments were made to the Summary Compensation Table total pay. The 2022 amounts in the tables below differ from those published in our 2023 Proxy Statement. These differences are the result of changes to the underlying inputs and assumptions aligned with SEC rules. Deductions and Additions to Summary Compensation Table Totals Year Summary Compensation Table Total ($) Deductions from Summary Compensation Table Total Pay ($)(1) Additions To Summary Compensation Table Total Pay ($) Compensation Actually Paid ($) David Ossip, Chief Executive Officer serving as PEO 2024 18,596,544 (17,431,807) 18,397,900 19,562,636 2023 13,591,865 (12,439,889) 11,656,770 12,808,746 2022 10,551,606 (9,399,991) (100,141,158) (98,989,543) 2021 10,626,701 (9,399,974) (1,051,869) 174,858 2020 32,998,933 (31,689,911) 170,267,950 171,576,972 Leagh Turner, Co-Chief Executive Officer serving as PEO #2 (2) 2023 13,316,374 (12,439,889) 1,081,656 1,958,141 2022 10,553,341 (9,399,991) (6,155,723) (5,002,373) Average for other Named Executive Officers indicated above 2024 7,116,050 (6,148,907) 6,532,409 7,499,552 2023 5,494,164 (4,674,218) 4,094,647 4,914,594 2022 4,619,071 (3,809,042) (258,977) 551,052 2021 3,955,839 (3,042,685) 4,260,176 5,173,330 2020 3,260,400 (2,522,139) 10,260,421 10,998,682 (1) Deductions from Summary Compensation Table reflects Option Awards and Stock Awards columns of the Summary Compensation Table. (2) Leagh E. Turner was added as Co-CEO and therefore PEO #2 in 2022 and 2023. Her compensation details are included in the average for other Named Executive Officers for 2020 and 2021. Additions to Summary Compensation Table David Ossip, Chief Executive Officer serving as PEO Year YE Value of Current Year Awards Outstanding as of YE ($) + Change in Value as of YE for Prior Year Awards Outstanding as of YE ($) + Change in Value as of Vesting Date for Prior Year Awards That Vested During the Year ($) = Value of Equity for CAP Purposes ($) 2024 18,181,813 + 722,674 + (506,588) = 18,397,900 2023 10,664,741 + 2,713,896 + (1,721,867) = 11,656,770 2022 7,772,346 + (73,518,436) + (34,395,068) = (100,141,158) 2021 15,503,397 + 7,211,679 + (23,766,945) = (1,051,869) 2020 (1) 104,843,073 + 87,875,480 + (22,450,603) = 170,267,950 Leagh E. Turner, Co-Chief Executive Officer serving as PEO #2 (2) 2023 — + 533,086 + 548,570 = 1,081,656 2022 7,772,346 + (7,735,255) + (6,192,814) = (6,155,723) Average for other Named Executive Officers indicated above 2024 6,455,013 + 149,566 + (72,170) = 6,532,409 2023 3,786,358 + 104,136 + 204,153 = 4,094,647 2022 3,204,538 + (1,920,435) + (1,543,080) = (258,977) 2021 4,315,723 + 209,263 + (264,809) = 4,260,176 2020 (1) 5,292,803 + 4,912,369 + 55,249 = 10,260,421 (1) PSU Awards granted on February 28, 2020, did not meet performance conditions to vest and were forfeited in February of 2021. These awards have $0 CAP values and are not included in the table above. (2) Leagh E. Turner was added as Co-CEO and therefore PEO #2 in 2022. Her compensation details are included in the average for other Named Executive Officers for 2020 and 2021.</t>
        </is>
      </c>
      <c r="C8" s="4" t="inlineStr">
        <is>
          <t xml:space="preserve"> </t>
        </is>
      </c>
      <c r="D8" s="4" t="inlineStr">
        <is>
          <t xml:space="preserve"> </t>
        </is>
      </c>
      <c r="E8" s="4" t="inlineStr">
        <is>
          <t xml:space="preserve"> </t>
        </is>
      </c>
      <c r="F8" s="4" t="inlineStr">
        <is>
          <t xml:space="preserve"> </t>
        </is>
      </c>
    </row>
    <row r="9">
      <c r="A9" s="4" t="inlineStr">
        <is>
          <t>Non-PEO NEO Average Total Compensation Amount</t>
        </is>
      </c>
      <c r="B9" s="5" t="n">
        <v>7116050</v>
      </c>
      <c r="C9" s="5" t="n">
        <v>5494164</v>
      </c>
      <c r="D9" s="5" t="n">
        <v>4619071</v>
      </c>
      <c r="E9" s="5" t="n">
        <v>3955839</v>
      </c>
      <c r="F9" s="5" t="n">
        <v>3260400</v>
      </c>
    </row>
    <row r="10">
      <c r="A10" s="4" t="inlineStr">
        <is>
          <t>Non-PEO NEO Average Compensation Actually Paid Amount</t>
        </is>
      </c>
      <c r="B10" s="5" t="n">
        <v>7499552</v>
      </c>
      <c r="C10" s="6" t="n">
        <v>4914594</v>
      </c>
      <c r="D10" s="6" t="n">
        <v>551052</v>
      </c>
      <c r="E10" s="6" t="n">
        <v>5173330</v>
      </c>
      <c r="F10" s="6" t="n">
        <v>10998682</v>
      </c>
    </row>
    <row r="11">
      <c r="A11" s="4" t="inlineStr">
        <is>
          <t>Adjustment to Non-PEO NEO Compensation Footnote</t>
        </is>
      </c>
      <c r="B11" s="4" t="inlineStr">
        <is>
          <t>To calculate “compensation actually paid” for David Ossip and other NEOs, the following adjustments were made to the Summary Compensation Table total pay. The 2022 amounts in the tables below differ from those published in our 2023 Proxy Statement. These differences are the result of changes to the underlying inputs and assumptions aligned with SEC rules. Deductions and Additions to Summary Compensation Table Totals Year Summary Compensation Table Total ($) Deductions from Summary Compensation Table Total Pay ($)(1) Additions To Summary Compensation Table Total Pay ($) Compensation Actually Paid ($) David Ossip, Chief Executive Officer serving as PEO 2024 18,596,544 (17,431,807) 18,397,900 19,562,636 2023 13,591,865 (12,439,889) 11,656,770 12,808,746 2022 10,551,606 (9,399,991) (100,141,158) (98,989,543) 2021 10,626,701 (9,399,974) (1,051,869) 174,858 2020 32,998,933 (31,689,911) 170,267,950 171,576,972 Leagh Turner, Co-Chief Executive Officer serving as PEO #2 (2) 2023 13,316,374 (12,439,889) 1,081,656 1,958,141 2022 10,553,341 (9,399,991) (6,155,723) (5,002,373) Average for other Named Executive Officers indicated above 2024 7,116,050 (6,148,907) 6,532,409 7,499,552 2023 5,494,164 (4,674,218) 4,094,647 4,914,594 2022 4,619,071 (3,809,042) (258,977) 551,052 2021 3,955,839 (3,042,685) 4,260,176 5,173,330 2020 3,260,400 (2,522,139) 10,260,421 10,998,682 (1) Deductions from Summary Compensation Table reflects Option Awards and Stock Awards columns of the Summary Compensation Table. (2) Leagh E. Turner was added as Co-CEO and therefore PEO #2 in 2022 and 2023. Her compensation details are included in the average for other Named Executive Officers for 2020 and 2021. Additions to Summary Compensation Table David Ossip, Chief Executive Officer serving as PEO Year YE Value of Current Year Awards Outstanding as of YE ($) + Change in Value as of YE for Prior Year Awards Outstanding as of YE ($) + Change in Value as of Vesting Date for Prior Year Awards That Vested During the Year ($) = Value of Equity for CAP Purposes ($) 2024 18,181,813 + 722,674 + (506,588) = 18,397,900 2023 10,664,741 + 2,713,896 + (1,721,867) = 11,656,770 2022 7,772,346 + (73,518,436) + (34,395,068) = (100,141,158) 2021 15,503,397 + 7,211,679 + (23,766,945) = (1,051,869) 2020 (1) 104,843,073 + 87,875,480 + (22,450,603) = 170,267,950 Leagh E. Turner, Co-Chief Executive Officer serving as PEO #2 (2) 2023 — + 533,086 + 548,570 = 1,081,656 2022 7,772,346 + (7,735,255) + (6,192,814) = (6,155,723) Average for other Named Executive Officers indicated above 2024 6,455,013 + 149,566 + (72,170) = 6,532,409 2023 3,786,358 + 104,136 + 204,153 = 4,094,647 2022 3,204,538 + (1,920,435) + (1,543,080) = (258,977) 2021 4,315,723 + 209,263 + (264,809) = 4,260,176 2020 (1) 5,292,803 + 4,912,369 + 55,249 = 10,260,421 (1) PSU Awards granted on February 28, 2020, did not meet performance conditions to vest and were forfeited in February of 2021. These awards have $0 CAP values and are not included in the table above. (2) Leagh E. Turner was added as Co-CEO and therefore PEO #2 in 2022. Her compensation details are included in the average for other Named Executive Officers for 2020 and 2021.</t>
        </is>
      </c>
      <c r="C11" s="4" t="inlineStr">
        <is>
          <t xml:space="preserve"> </t>
        </is>
      </c>
      <c r="D11" s="4" t="inlineStr">
        <is>
          <t xml:space="preserve"> </t>
        </is>
      </c>
      <c r="E11" s="4" t="inlineStr">
        <is>
          <t xml:space="preserve"> </t>
        </is>
      </c>
      <c r="F11" s="4" t="inlineStr">
        <is>
          <t xml:space="preserve"> </t>
        </is>
      </c>
    </row>
    <row r="12">
      <c r="A12" s="4" t="inlineStr">
        <is>
          <t>Compensation Actually Paid vs. Total Shareholder Return</t>
        </is>
      </c>
      <c r="B12" s="4" t="inlineStr">
        <is>
          <t>Compensation Actually Paid Versus Company Performance The following graphs show the compensation actually paid to Mr. Ossip, and the average amount of compensation actually paid to our NEOs as a group (excluding our PEO/PEOs) during the periods presented. Compensation Actually Paid and Cumulative TSR</t>
        </is>
      </c>
      <c r="C12" s="4" t="inlineStr">
        <is>
          <t xml:space="preserve"> </t>
        </is>
      </c>
      <c r="D12" s="4" t="inlineStr">
        <is>
          <t xml:space="preserve"> </t>
        </is>
      </c>
      <c r="E12" s="4" t="inlineStr">
        <is>
          <t xml:space="preserve"> </t>
        </is>
      </c>
      <c r="F12" s="4" t="inlineStr">
        <is>
          <t xml:space="preserve"> </t>
        </is>
      </c>
    </row>
    <row r="13">
      <c r="A13" s="4" t="inlineStr">
        <is>
          <t>Compensation Actually Paid vs. Net Income</t>
        </is>
      </c>
      <c r="B13" s="4" t="inlineStr">
        <is>
          <t>Compensation Actually Paid and Net Income</t>
        </is>
      </c>
      <c r="C13" s="4" t="inlineStr">
        <is>
          <t xml:space="preserve"> </t>
        </is>
      </c>
      <c r="D13" s="4" t="inlineStr">
        <is>
          <t xml:space="preserve"> </t>
        </is>
      </c>
      <c r="E13" s="4" t="inlineStr">
        <is>
          <t xml:space="preserve"> </t>
        </is>
      </c>
      <c r="F13" s="4" t="inlineStr">
        <is>
          <t xml:space="preserve"> </t>
        </is>
      </c>
    </row>
    <row r="14">
      <c r="A14" s="4" t="inlineStr">
        <is>
          <t>Compensation Actually Paid vs. Company Selected Measure</t>
        </is>
      </c>
      <c r="B14" s="4" t="inlineStr">
        <is>
          <t>Compensation Actually Paid and Cloud Revenue</t>
        </is>
      </c>
      <c r="C14" s="4" t="inlineStr">
        <is>
          <t xml:space="preserve"> </t>
        </is>
      </c>
      <c r="D14" s="4" t="inlineStr">
        <is>
          <t xml:space="preserve"> </t>
        </is>
      </c>
      <c r="E14" s="4" t="inlineStr">
        <is>
          <t xml:space="preserve"> </t>
        </is>
      </c>
      <c r="F14" s="4" t="inlineStr">
        <is>
          <t xml:space="preserve"> </t>
        </is>
      </c>
    </row>
    <row r="15">
      <c r="A15" s="4" t="inlineStr">
        <is>
          <t>Total Shareholder Return Vs Peer Group</t>
        </is>
      </c>
      <c r="B15" s="4" t="inlineStr">
        <is>
          <t>Compensation Actually Paid and Cumulative TSR</t>
        </is>
      </c>
      <c r="C15" s="4" t="inlineStr">
        <is>
          <t xml:space="preserve"> </t>
        </is>
      </c>
      <c r="D15" s="4" t="inlineStr">
        <is>
          <t xml:space="preserve"> </t>
        </is>
      </c>
      <c r="E15" s="4" t="inlineStr">
        <is>
          <t xml:space="preserve"> </t>
        </is>
      </c>
      <c r="F15" s="4" t="inlineStr">
        <is>
          <t xml:space="preserve"> </t>
        </is>
      </c>
    </row>
    <row r="16">
      <c r="A16" s="4" t="inlineStr">
        <is>
          <t>Tabular List, Table</t>
        </is>
      </c>
      <c r="B16" s="4" t="inlineStr">
        <is>
          <t>Tabular List of Company Performance Measures The following table alphabetically lists the financial performance measures we believe are most important in linking compensation actually paid to the Company’s NEOs to the Company’s performance during 2024. 1) Adjusted Cloud Recurring Gross Margin 2) Adjusted EBITDA 3) Cloud Annual Recurring Revenue 4) Cloud Revenue 5) Sales PEPM ACV</t>
        </is>
      </c>
      <c r="C16" s="4" t="inlineStr">
        <is>
          <t xml:space="preserve"> </t>
        </is>
      </c>
      <c r="D16" s="4" t="inlineStr">
        <is>
          <t xml:space="preserve"> </t>
        </is>
      </c>
      <c r="E16" s="4" t="inlineStr">
        <is>
          <t xml:space="preserve"> </t>
        </is>
      </c>
      <c r="F16" s="4" t="inlineStr">
        <is>
          <t xml:space="preserve"> </t>
        </is>
      </c>
    </row>
    <row r="17">
      <c r="A17" s="4" t="inlineStr">
        <is>
          <t>Total Shareholder Return Amount</t>
        </is>
      </c>
      <c r="B17" s="5" t="n">
        <v>107</v>
      </c>
      <c r="C17" s="6" t="n">
        <v>99</v>
      </c>
      <c r="D17" s="6" t="n">
        <v>95</v>
      </c>
      <c r="E17" s="6" t="n">
        <v>154</v>
      </c>
      <c r="F17" s="6" t="n">
        <v>157</v>
      </c>
    </row>
    <row r="18">
      <c r="A18" s="4" t="inlineStr">
        <is>
          <t>Peer Group Total Shareholder Return Amount</t>
        </is>
      </c>
      <c r="B18" s="6" t="n">
        <v>206</v>
      </c>
      <c r="C18" s="6" t="n">
        <v>187</v>
      </c>
      <c r="D18" s="6" t="n">
        <v>114</v>
      </c>
      <c r="E18" s="6" t="n">
        <v>175</v>
      </c>
      <c r="F18" s="6" t="n">
        <v>148</v>
      </c>
    </row>
    <row r="19">
      <c r="A19" s="4" t="inlineStr">
        <is>
          <t>Net Income (Loss)</t>
        </is>
      </c>
      <c r="B19" s="5" t="n">
        <v>46000000</v>
      </c>
      <c r="C19" s="5" t="n">
        <v>55000000</v>
      </c>
      <c r="D19" s="5" t="n">
        <v>-73000000</v>
      </c>
      <c r="E19" s="5" t="n">
        <v>-75000000</v>
      </c>
      <c r="F19" s="5" t="n">
        <v>-4000000</v>
      </c>
    </row>
    <row r="20">
      <c r="A20" s="4" t="inlineStr">
        <is>
          <t>Company Selected Measure Amount</t>
        </is>
      </c>
      <c r="B20" s="6" t="n">
        <v>1677000000</v>
      </c>
      <c r="C20" s="6" t="n">
        <v>1408000000</v>
      </c>
      <c r="D20" s="6" t="n">
        <v>1016000000</v>
      </c>
      <c r="E20" s="6" t="n">
        <v>804000000</v>
      </c>
      <c r="F20" s="6" t="n">
        <v>729000000</v>
      </c>
    </row>
    <row r="21">
      <c r="A21" s="4" t="inlineStr">
        <is>
          <t>Additional 402(v) Disclosure</t>
        </is>
      </c>
      <c r="B21" s="4" t="inlineStr">
        <is>
          <t>Summary Compensation Table totals and compensation actually paid for 2022 differ from those published in our 2023 Proxy Statement. These differences are the result of changes to the underlying inputs and assumptions aligned with SEC rules.</t>
        </is>
      </c>
      <c r="C21" s="4" t="inlineStr">
        <is>
          <t xml:space="preserve"> </t>
        </is>
      </c>
      <c r="D21" s="4" t="inlineStr">
        <is>
          <t xml:space="preserve"> </t>
        </is>
      </c>
      <c r="E21" s="4" t="inlineStr">
        <is>
          <t xml:space="preserve"> </t>
        </is>
      </c>
      <c r="F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ame</t>
        </is>
      </c>
      <c r="B24" s="4" t="inlineStr">
        <is>
          <t>Adjusted Cloud Recurring Gross Margin</t>
        </is>
      </c>
      <c r="C24" s="4" t="inlineStr">
        <is>
          <t xml:space="preserve"> </t>
        </is>
      </c>
      <c r="D24" s="4" t="inlineStr">
        <is>
          <t xml:space="preserve"> </t>
        </is>
      </c>
      <c r="E24" s="4" t="inlineStr">
        <is>
          <t xml:space="preserve"> </t>
        </is>
      </c>
      <c r="F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Adjusted EBITDA</t>
        </is>
      </c>
      <c r="C27" s="4" t="inlineStr">
        <is>
          <t xml:space="preserve"> </t>
        </is>
      </c>
      <c r="D27" s="4" t="inlineStr">
        <is>
          <t xml:space="preserve"> </t>
        </is>
      </c>
      <c r="E27" s="4" t="inlineStr">
        <is>
          <t xml:space="preserve"> </t>
        </is>
      </c>
      <c r="F27" s="4" t="inlineStr">
        <is>
          <t xml:space="preserve"> </t>
        </is>
      </c>
    </row>
    <row r="28">
      <c r="A28" s="4" t="inlineStr">
        <is>
          <t>Measure::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Cloud Annual Recurring Revenue</t>
        </is>
      </c>
      <c r="C30" s="4" t="inlineStr">
        <is>
          <t xml:space="preserve"> </t>
        </is>
      </c>
      <c r="D30" s="4" t="inlineStr">
        <is>
          <t xml:space="preserve"> </t>
        </is>
      </c>
      <c r="E30" s="4" t="inlineStr">
        <is>
          <t xml:space="preserve"> </t>
        </is>
      </c>
      <c r="F30" s="4" t="inlineStr">
        <is>
          <t xml:space="preserve"> </t>
        </is>
      </c>
    </row>
    <row r="31">
      <c r="A31" s="4" t="inlineStr">
        <is>
          <t>Measure:: 4</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Cloud Revenue</t>
        </is>
      </c>
      <c r="C33" s="4" t="inlineStr">
        <is>
          <t xml:space="preserve"> </t>
        </is>
      </c>
      <c r="D33" s="4" t="inlineStr">
        <is>
          <t xml:space="preserve"> </t>
        </is>
      </c>
      <c r="E33" s="4" t="inlineStr">
        <is>
          <t xml:space="preserve"> </t>
        </is>
      </c>
      <c r="F33" s="4" t="inlineStr">
        <is>
          <t xml:space="preserve"> </t>
        </is>
      </c>
    </row>
    <row r="34">
      <c r="A34" s="4" t="inlineStr">
        <is>
          <t>Non-GAAP Measure Description</t>
        </is>
      </c>
      <c r="B34" s="4" t="inlineStr">
        <is>
          <t>Cloud Revenue, presented on a constant currency basis, primarily includes revenue generated from solutions that are delivered via two Cloud offerings, Dayforce and Powerpay, adjusted to exclude significant acquisitions or disposals (subject to Board approval). Float revenue is included based on an average budget yield rate and actual volume. See Appendix A included in this Proxy Statement starting on page 79</t>
        </is>
      </c>
      <c r="C34" s="4" t="inlineStr">
        <is>
          <t xml:space="preserve"> </t>
        </is>
      </c>
      <c r="D34" s="4" t="inlineStr">
        <is>
          <t xml:space="preserve"> </t>
        </is>
      </c>
      <c r="E34" s="4" t="inlineStr">
        <is>
          <t xml:space="preserve"> </t>
        </is>
      </c>
      <c r="F34" s="4" t="inlineStr">
        <is>
          <t xml:space="preserve"> </t>
        </is>
      </c>
    </row>
    <row r="35">
      <c r="A35" s="4" t="inlineStr">
        <is>
          <t>Measure:: 5</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ame</t>
        </is>
      </c>
      <c r="B37" s="4" t="inlineStr">
        <is>
          <t>Sales PEPM ACV</t>
        </is>
      </c>
      <c r="C37" s="4" t="inlineStr">
        <is>
          <t xml:space="preserve"> </t>
        </is>
      </c>
      <c r="D37" s="4" t="inlineStr">
        <is>
          <t xml:space="preserve"> </t>
        </is>
      </c>
      <c r="E37" s="4" t="inlineStr">
        <is>
          <t xml:space="preserve"> </t>
        </is>
      </c>
      <c r="F37" s="4" t="inlineStr">
        <is>
          <t xml:space="preserve"> </t>
        </is>
      </c>
    </row>
    <row r="38">
      <c r="A38" s="4" t="inlineStr">
        <is>
          <t>David Ossip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O Total Compensation Amount</t>
        </is>
      </c>
      <c r="B40" s="5" t="n">
        <v>18596544</v>
      </c>
      <c r="C40" s="5" t="n">
        <v>13591865</v>
      </c>
      <c r="D40" s="5" t="n">
        <v>10551606</v>
      </c>
      <c r="E40" s="5" t="n">
        <v>10626701</v>
      </c>
      <c r="F40" s="5" t="n">
        <v>32998933</v>
      </c>
    </row>
    <row r="41">
      <c r="A41" s="4" t="inlineStr">
        <is>
          <t>PEO Actually Paid Compensation Amount</t>
        </is>
      </c>
      <c r="B41" s="5" t="n">
        <v>19562636</v>
      </c>
      <c r="C41" s="5" t="n">
        <v>12808746</v>
      </c>
      <c r="D41" s="5" t="n">
        <v>-98989543</v>
      </c>
      <c r="E41" s="5" t="n">
        <v>174858</v>
      </c>
      <c r="F41" s="5" t="n">
        <v>171576972</v>
      </c>
    </row>
    <row r="42">
      <c r="A42" s="4" t="inlineStr">
        <is>
          <t>PEO Name</t>
        </is>
      </c>
      <c r="B42" s="4" t="inlineStr">
        <is>
          <t>David Ossip</t>
        </is>
      </c>
      <c r="C42" s="4" t="inlineStr">
        <is>
          <t>David Ossip</t>
        </is>
      </c>
      <c r="D42" s="4" t="inlineStr">
        <is>
          <t>David Ossip</t>
        </is>
      </c>
      <c r="E42" s="4" t="inlineStr">
        <is>
          <t>David Ossip</t>
        </is>
      </c>
      <c r="F42" s="4" t="inlineStr">
        <is>
          <t>David Ossip</t>
        </is>
      </c>
    </row>
    <row r="43">
      <c r="A43" s="4" t="inlineStr">
        <is>
          <t>Leagh E. Turner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O Total Compensation Amount</t>
        </is>
      </c>
      <c r="B45" s="4" t="inlineStr">
        <is>
          <t xml:space="preserve"> </t>
        </is>
      </c>
      <c r="C45" s="5" t="n">
        <v>13316374</v>
      </c>
      <c r="D45" s="5" t="n">
        <v>10553341</v>
      </c>
      <c r="E45" s="4" t="inlineStr">
        <is>
          <t xml:space="preserve"> </t>
        </is>
      </c>
      <c r="F45" s="4" t="inlineStr">
        <is>
          <t xml:space="preserve"> </t>
        </is>
      </c>
    </row>
    <row r="46">
      <c r="A46" s="4" t="inlineStr">
        <is>
          <t>PEO Actually Paid Compensation Amount</t>
        </is>
      </c>
      <c r="B46" s="4" t="inlineStr">
        <is>
          <t xml:space="preserve"> </t>
        </is>
      </c>
      <c r="C46" s="5" t="n">
        <v>1958141</v>
      </c>
      <c r="D46" s="5" t="n">
        <v>-5002373</v>
      </c>
      <c r="E46" s="4" t="inlineStr">
        <is>
          <t xml:space="preserve"> </t>
        </is>
      </c>
      <c r="F46" s="4" t="inlineStr">
        <is>
          <t xml:space="preserve"> </t>
        </is>
      </c>
    </row>
    <row r="47">
      <c r="A47" s="4" t="inlineStr">
        <is>
          <t>PEO Name</t>
        </is>
      </c>
      <c r="B47" s="4" t="inlineStr">
        <is>
          <t xml:space="preserve"> </t>
        </is>
      </c>
      <c r="C47" s="4" t="inlineStr">
        <is>
          <t>Leagh E. Turner</t>
        </is>
      </c>
      <c r="D47" s="4" t="inlineStr">
        <is>
          <t>Leagh E. Turner</t>
        </is>
      </c>
      <c r="E47" s="4" t="inlineStr">
        <is>
          <t xml:space="preserve"> </t>
        </is>
      </c>
      <c r="F47" s="4" t="inlineStr">
        <is>
          <t xml:space="preserve"> </t>
        </is>
      </c>
    </row>
    <row r="48">
      <c r="A48" s="4" t="inlineStr">
        <is>
          <t>PEO | David Ossip [Member] | Aggregate Grant Date Fair Value of Equity Award Amounts Reported in Summary Compensation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5" t="n">
        <v>-17431807</v>
      </c>
      <c r="C50" s="5" t="n">
        <v>-12439889</v>
      </c>
      <c r="D50" s="5" t="n">
        <v>-9399991</v>
      </c>
      <c r="E50" s="5" t="n">
        <v>-9399974</v>
      </c>
      <c r="F50" s="5" t="n">
        <v>-31689911</v>
      </c>
    </row>
    <row r="51">
      <c r="A51" s="4" t="inlineStr">
        <is>
          <t>PEO | David Ossip [Member] | Equity Awards Adjustments, Excluding Value Reported in Compensation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18397900</v>
      </c>
      <c r="C53" s="6" t="n">
        <v>11656770</v>
      </c>
      <c r="D53" s="6" t="n">
        <v>-100141158</v>
      </c>
      <c r="E53" s="6" t="n">
        <v>-1051869</v>
      </c>
      <c r="F53" s="6" t="n">
        <v>170267950</v>
      </c>
    </row>
    <row r="54">
      <c r="A54" s="4" t="inlineStr">
        <is>
          <t>PEO | David Ossip [Member] | Year-end Fair Value of Equity Awards Granted in Covered Year that are Outstanding and Unvested</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18181813</v>
      </c>
      <c r="C56" s="6" t="n">
        <v>10664741</v>
      </c>
      <c r="D56" s="6" t="n">
        <v>7772346</v>
      </c>
      <c r="E56" s="6" t="n">
        <v>15503397</v>
      </c>
      <c r="F56" s="6" t="n">
        <v>104843073</v>
      </c>
    </row>
    <row r="57">
      <c r="A57" s="4" t="inlineStr">
        <is>
          <t>PEO | David Ossip [Member] | Year-over-Year Change in Fair Value of Equity Awards Granted in Prior Years That are Outstanding and Unvested</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722674</v>
      </c>
      <c r="C59" s="6" t="n">
        <v>2713896</v>
      </c>
      <c r="D59" s="6" t="n">
        <v>-73518436</v>
      </c>
      <c r="E59" s="6" t="n">
        <v>7211679</v>
      </c>
      <c r="F59" s="6" t="n">
        <v>87875480</v>
      </c>
    </row>
    <row r="60">
      <c r="A60" s="4" t="inlineStr">
        <is>
          <t>PEO | David Ossip [Member] | Change in Fair Value as of Vesting Date of Prior Year Equity Awards Vested in Covered Yea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506588</v>
      </c>
      <c r="C62" s="6" t="n">
        <v>-1721867</v>
      </c>
      <c r="D62" s="6" t="n">
        <v>-34395068</v>
      </c>
      <c r="E62" s="6" t="n">
        <v>-23766945</v>
      </c>
      <c r="F62" s="6" t="n">
        <v>-22450603</v>
      </c>
    </row>
    <row r="63">
      <c r="A63" s="4" t="inlineStr">
        <is>
          <t>PEO | Leagh E. Turner [Member] | Aggregate Grant Date Fair Value of Equity Award Amounts Reported in Summary Compensation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6" t="n">
        <v>-12439889</v>
      </c>
      <c r="D65" s="6" t="n">
        <v>-9399991</v>
      </c>
      <c r="E65" s="4" t="inlineStr">
        <is>
          <t xml:space="preserve"> </t>
        </is>
      </c>
      <c r="F65" s="4" t="inlineStr">
        <is>
          <t xml:space="preserve"> </t>
        </is>
      </c>
    </row>
    <row r="66">
      <c r="A66" s="4" t="inlineStr">
        <is>
          <t>PEO | Leagh E. Turner [Member] | Equity Awards Adjustments, Excluding Value Reported in Compensation T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6" t="n">
        <v>1081656</v>
      </c>
      <c r="D68" s="6" t="n">
        <v>-6155723</v>
      </c>
      <c r="E68" s="4" t="inlineStr">
        <is>
          <t xml:space="preserve"> </t>
        </is>
      </c>
      <c r="F68" s="4" t="inlineStr">
        <is>
          <t xml:space="preserve"> </t>
        </is>
      </c>
    </row>
    <row r="69">
      <c r="A69" s="4" t="inlineStr">
        <is>
          <t>PEO | Leagh E. Turner [Member] | Year-end Fair Value of Equity Awards Granted in Covered Year that are Outstanding and Unvested</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6" t="n">
        <v>0</v>
      </c>
      <c r="D71" s="6" t="n">
        <v>7772346</v>
      </c>
      <c r="E71" s="4" t="inlineStr">
        <is>
          <t xml:space="preserve"> </t>
        </is>
      </c>
      <c r="F71" s="4" t="inlineStr">
        <is>
          <t xml:space="preserve"> </t>
        </is>
      </c>
    </row>
    <row r="72">
      <c r="A72" s="4" t="inlineStr">
        <is>
          <t>PEO | Leagh E. Turner [Member] | Year-over-Year Change in Fair Value of Equity Awards Granted in Prior Years That are Outstanding and Unvested</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6" t="n">
        <v>533086</v>
      </c>
      <c r="D74" s="6" t="n">
        <v>-7735255</v>
      </c>
      <c r="E74" s="4" t="inlineStr">
        <is>
          <t xml:space="preserve"> </t>
        </is>
      </c>
      <c r="F74" s="4" t="inlineStr">
        <is>
          <t xml:space="preserve"> </t>
        </is>
      </c>
    </row>
    <row r="75">
      <c r="A75" s="4" t="inlineStr">
        <is>
          <t>PEO | Leagh E. Turner [Member] | Change in Fair Value as of Vesting Date of Prior Year Equity Awards Vested in Covered Yea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6" t="n">
        <v>548570</v>
      </c>
      <c r="D77" s="6" t="n">
        <v>-6192814</v>
      </c>
      <c r="E77" s="4" t="inlineStr">
        <is>
          <t xml:space="preserve"> </t>
        </is>
      </c>
      <c r="F77" s="4" t="inlineStr">
        <is>
          <t xml:space="preserve"> </t>
        </is>
      </c>
    </row>
    <row r="78">
      <c r="A78" s="4" t="inlineStr">
        <is>
          <t>Non-PEO NEO | Aggregate Grant Date Fair Value of Equity Award Amounts Reported in Summary Compensation Table</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6" t="n">
        <v>-6148907</v>
      </c>
      <c r="C80" s="6" t="n">
        <v>-4674218</v>
      </c>
      <c r="D80" s="6" t="n">
        <v>-3809042</v>
      </c>
      <c r="E80" s="6" t="n">
        <v>-3042685</v>
      </c>
      <c r="F80" s="6" t="n">
        <v>-2522139</v>
      </c>
    </row>
    <row r="81">
      <c r="A81" s="4" t="inlineStr">
        <is>
          <t>Non-PEO NEO | Equity Awards Adjustments, Excluding Value Reported in Compensation Table</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6" t="n">
        <v>6532409</v>
      </c>
      <c r="C83" s="6" t="n">
        <v>4094647</v>
      </c>
      <c r="D83" s="6" t="n">
        <v>-258977</v>
      </c>
      <c r="E83" s="6" t="n">
        <v>4260176</v>
      </c>
      <c r="F83" s="6" t="n">
        <v>10260421</v>
      </c>
    </row>
    <row r="84">
      <c r="A84" s="4" t="inlineStr">
        <is>
          <t>Non-PEO NEO | Year-end Fair Value of Equity Awards Granted in Covered Year that are Outstanding and Unvested</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6" t="n">
        <v>6455013</v>
      </c>
      <c r="C86" s="6" t="n">
        <v>3786358</v>
      </c>
      <c r="D86" s="6" t="n">
        <v>3204538</v>
      </c>
      <c r="E86" s="6" t="n">
        <v>4315723</v>
      </c>
      <c r="F86" s="6" t="n">
        <v>5292803</v>
      </c>
    </row>
    <row r="87">
      <c r="A87" s="4" t="inlineStr">
        <is>
          <t>Non-PEO NEO | Year-over-Year Change in Fair Value of Equity Awards Granted in Prior Years That are Outstanding and Unvested</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6" t="n">
        <v>149566</v>
      </c>
      <c r="C89" s="6" t="n">
        <v>104136</v>
      </c>
      <c r="D89" s="6" t="n">
        <v>-1920435</v>
      </c>
      <c r="E89" s="6" t="n">
        <v>209263</v>
      </c>
      <c r="F89" s="6" t="n">
        <v>4912369</v>
      </c>
    </row>
    <row r="90">
      <c r="A90" s="4" t="inlineStr">
        <is>
          <t>Non-PEO NEO | Change in Fair Value as of Vesting Date of Prior Year Equity Awards Vested in Covered Yea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5" t="n">
        <v>-72170</v>
      </c>
      <c r="C92" s="5" t="n">
        <v>204153</v>
      </c>
      <c r="D92" s="5" t="n">
        <v>-1543080</v>
      </c>
      <c r="E92" s="5" t="n">
        <v>-264809</v>
      </c>
      <c r="F92" s="5" t="n">
        <v>55249</v>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Dayforce does not currently have a practice of granting new awards of stock options, stock appreciation rights, or similar option-like instruments. Our Insider Trading Policy prohibits the grant of stock options, stock appreciation rights, or similar option-like instruments when Dayforce is in possession of material nonpublic information, or, absent extraordinary circumstances, within the period that begins four business days before the filing of a periodic report or a current report disclosing material nonpublic information, and ends one business day after the filing or furnishing of such report. We do not time the disclosure of material nonpublic information for the purpose of affecting the value of executive compensation.</t>
        </is>
      </c>
    </row>
    <row r="5">
      <c r="A5" s="4" t="inlineStr">
        <is>
          <t>Award Timing Method</t>
        </is>
      </c>
      <c r="B5" s="4" t="inlineStr">
        <is>
          <t>Dayforce does not currently have a practice of granting new awards of stock options, stock appreciation rights, or similar option-like instruments. Our Insider Trading Policy prohibits the grant of stock options, stock appreciation rights, or similar option-like instruments when Dayforce is in possession of material nonpublic information, or, absent extraordinary circumstances, within the period that begins four business days before the filing of a periodic report or a current report disclosing material nonpublic information, and ends one business day after the filing or furnishing of such report. We do not time the disclosure of material nonpublic information for the purpose of affecting the value of executive compensation.</t>
        </is>
      </c>
    </row>
    <row r="6">
      <c r="A6" s="4" t="inlineStr">
        <is>
          <t>Award Timing Predetermined</t>
        </is>
      </c>
      <c r="B6" s="4" t="inlineStr">
        <is>
          <t>false</t>
        </is>
      </c>
    </row>
    <row r="7">
      <c r="A7" s="4" t="inlineStr">
        <is>
          <t>Award Timing MNPI Considered</t>
        </is>
      </c>
      <c r="B7" s="4" t="inlineStr">
        <is>
          <t>true</t>
        </is>
      </c>
    </row>
    <row r="8">
      <c r="A8" s="4" t="inlineStr">
        <is>
          <t>Award Timing, How MNPI Considered</t>
        </is>
      </c>
      <c r="B8" s="4" t="inlineStr">
        <is>
          <t>Our Insider Trading Policy prohibits the grant of stock options, stock appreciation rights, or similar option-like instruments when Dayforce is in possession of material nonpublic information, or, absent extraordinary circumstances, within the period that begins four business days before the filing of a periodic report or a current report disclosing material nonpublic information, and ends one business day after the filing or furnishing of such report. We do not time the disclosure of material nonpublic information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26:05Z</dcterms:created>
  <dcterms:modified xmlns:dcterms="http://purl.org/dc/terms/" xmlns:xsi="http://www.w3.org/2001/XMLSchema-instance" xsi:type="dcterms:W3CDTF">2025-03-03T21:26:05Z</dcterms:modified>
</cp:coreProperties>
</file>